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Basis of Presentation and Going" sheetId="8" r:id="rId8"/>
    <s:sheet name="Summary of Significant Accounti" sheetId="9" r:id="rId9"/>
    <s:sheet name="Loan Payable - Shareholder" sheetId="10" r:id="rId10"/>
    <s:sheet name="Stockholders' Deficit" sheetId="11" r:id="rId11"/>
    <s:sheet name="DERIVATIVE LIABILITY" sheetId="12" r:id="rId12"/>
    <s:sheet name="Warrants" sheetId="13" r:id="rId13"/>
    <s:sheet name="Related Party Transactions" sheetId="14" r:id="rId14"/>
    <s:sheet name="Summary of Significant Accoun15" sheetId="15" r:id="rId15"/>
    <s:sheet name="DERIVATIVE LIABILITY (Tables)" sheetId="16" r:id="rId16"/>
    <s:sheet name="Warrants (Tables)" sheetId="17" r:id="rId17"/>
    <s:sheet name="Organization and Business (Deta" sheetId="18" r:id="rId18"/>
    <s:sheet name="Basis of Presentation and Goi19" sheetId="19" r:id="rId19"/>
    <s:sheet name="Summary of Significant Accoun20" sheetId="20" r:id="rId20"/>
    <s:sheet name="Loan Payable - Shareholder (Det" sheetId="21" r:id="rId21"/>
    <s:sheet name="Stockholders' Deficit (Details " sheetId="22" r:id="rId22"/>
    <s:sheet name="DERIVATIVE LIABILITY (Details)" sheetId="23" r:id="rId23"/>
    <s:sheet name="DERIVATIVE LIABILITY (Details N" sheetId="24" r:id="rId24"/>
    <s:sheet name="Warrants (Details)" sheetId="25" r:id="rId25"/>
    <s:sheet name="Warrants (Details Narrative)"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26">
  <si>
    <t>Document and Entity Information - shares</t>
  </si>
  <si>
    <t>3 Months Ended</t>
  </si>
  <si>
    <t>Dec. 31, 2015</t>
  </si>
  <si>
    <t>Feb. 16, 2016</t>
  </si>
  <si>
    <t>Document And Entity Information</t>
  </si>
  <si>
    <t>Entity Registrant Name</t>
  </si>
  <si>
    <t>ClickStream Corp</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5</t>
  </si>
  <si>
    <t>Current assets</t>
  </si>
  <si>
    <t>Cash and cash equivalents</t>
  </si>
  <si>
    <t>Total assets</t>
  </si>
  <si>
    <t>Current liabilities</t>
  </si>
  <si>
    <t>Accounts payable</t>
  </si>
  <si>
    <t>Accounts payable - related parties</t>
  </si>
  <si>
    <t>Derivative liability</t>
  </si>
  <si>
    <t xml:space="preserve"> </t>
  </si>
  <si>
    <t>Liabilities assumed upon merger</t>
  </si>
  <si>
    <t>Loan payable - shareholder</t>
  </si>
  <si>
    <t>Total current liabilities</t>
  </si>
  <si>
    <t>Commitments and Contingencies</t>
  </si>
  <si>
    <t>Stockholders' Deficit:</t>
  </si>
  <si>
    <t>Preferred stock, par value $0.001, 5,000,000 shares authorized, no shares issued and outstanding as of December 31, 2015 and September 30 2015, respectively</t>
  </si>
  <si>
    <t>Common stock, par value $0.0001, 300,000,000 shares authorized and 62,111,665 and 60,736,665 shares issued and outstanding as of December 31, 2015 and September 30, 2015, respectively</t>
  </si>
  <si>
    <t>Additional paid in capital</t>
  </si>
  <si>
    <t>Accumulated deficit</t>
  </si>
  <si>
    <t>Total stockholders' deficit</t>
  </si>
  <si>
    <t>Total liabilities and stockholders' deficit</t>
  </si>
  <si>
    <t>Consolidated Balance Sheets (Parenthetical) (Unaudited) - $ / shares</t>
  </si>
  <si>
    <t>Statement of Financial Position [Abstract]</t>
  </si>
  <si>
    <t>Preferred stock, par value</t>
  </si>
  <si>
    <t>Preferred stock, authorized</t>
  </si>
  <si>
    <t>Preferred stock, issued</t>
  </si>
  <si>
    <t>Preferred stock, outstanding</t>
  </si>
  <si>
    <t>Common stock, par value</t>
  </si>
  <si>
    <t>Common stock,authorized</t>
  </si>
  <si>
    <t>Common stock,issued</t>
  </si>
  <si>
    <t>Common stock, outstanding</t>
  </si>
  <si>
    <t>Consolidated Statements of Operations (Unaudited) - USD ($)</t>
  </si>
  <si>
    <t>Dec. 31, 2014</t>
  </si>
  <si>
    <t>Income Statement [Abstract]</t>
  </si>
  <si>
    <t>Revenues</t>
  </si>
  <si>
    <t>Operating Expenses:</t>
  </si>
  <si>
    <t>Consulting and professional fees</t>
  </si>
  <si>
    <t>Consulting - related party</t>
  </si>
  <si>
    <t>Research and development</t>
  </si>
  <si>
    <t>General and administrative</t>
  </si>
  <si>
    <t>Loss from Operations</t>
  </si>
  <si>
    <t>Other Income</t>
  </si>
  <si>
    <t>Change in fair value of derivative liability</t>
  </si>
  <si>
    <t>Total Other Income</t>
  </si>
  <si>
    <t>Net Loss</t>
  </si>
  <si>
    <t>Net loss per share- basic and diluted</t>
  </si>
  <si>
    <t>Weighted average common shares outstanding- basic and diluted</t>
  </si>
  <si>
    <t>Consolidated Statements of Stockholders' Deficit (Unaudited) - 3 months ended Dec. 31, 2015 - USD ($)</t>
  </si>
  <si>
    <t>Common Stock</t>
  </si>
  <si>
    <t>Additional Paid in Capital</t>
  </si>
  <si>
    <t>Accumulated Deficit</t>
  </si>
  <si>
    <t>Total</t>
  </si>
  <si>
    <t>Begining balance, shares at Sep. 30, 2015</t>
  </si>
  <si>
    <t>Begining balance, amount at Sep. 30, 2015</t>
  </si>
  <si>
    <t>Fair value of common shares issued for services, shares</t>
  </si>
  <si>
    <t>Fair value of common shares issued for services, amount</t>
  </si>
  <si>
    <t>Ending balance, shares at Dec. 31, 2015</t>
  </si>
  <si>
    <t>Ending balance, amount at Dec. 31, 2015</t>
  </si>
  <si>
    <t>Consolidated Statements of Cash Flows (Unaudited) - USD ($)</t>
  </si>
  <si>
    <t>CASH FLOWS FROM OPERATING ACTIVITIES:</t>
  </si>
  <si>
    <t>Net loss</t>
  </si>
  <si>
    <t>Adjustments to reconcile net loss to net cash used in operating activities:</t>
  </si>
  <si>
    <t>Fair value of warrants issued for services accounted as derivative liability</t>
  </si>
  <si>
    <t>Fair value of common shares issued for services</t>
  </si>
  <si>
    <t>Changes in operating liabilities</t>
  </si>
  <si>
    <t>Increase in accounts payable and accounts payable - related party</t>
  </si>
  <si>
    <t>Net Cash Used in Operating Activities</t>
  </si>
  <si>
    <t>CASH FLOWS FROM FINANCING ACTIVITIES:</t>
  </si>
  <si>
    <t>Proceeds from sale of common stock</t>
  </si>
  <si>
    <t>Net Cash Provided by Financing Activities</t>
  </si>
  <si>
    <t>Net (Decrease) Increase in Cash</t>
  </si>
  <si>
    <t>Cash at Beginning of Period</t>
  </si>
  <si>
    <t>Cash at End of Period</t>
  </si>
  <si>
    <t>Cash paid during the year for:</t>
  </si>
  <si>
    <t>Interest</t>
  </si>
  <si>
    <t>Income taxes paid</t>
  </si>
  <si>
    <t>Organization and Business</t>
  </si>
  <si>
    <t>Organization and Business [Abstract]</t>
  </si>
  <si>
    <t>Note 1: Organization and Business History We
were incorporated in the state of Nevada on September 30, 2005 and previously operated under the name Peak Resources Incorporated.
Effective August 18, 2008, we changed our name to Mine Clearing Corporation (MCCO). The Company had been operating
as an exploration division in the mining sector until May 2014. On
April 25, 2014, the Companys shareholders adopted Amended and Re-Stated Articles of Incorporation, (the New Articles).
The New Articles provided for a one for 300 reverse split of all outstanding shares of common stock, authorization of 5 million
shares of blank check preferred stock, an increase in the authorized shares of common stock to 300,000,000 shares
and changing the name of the Company to ClickStream Corporation. All share and per share amounts have been adjusted to reflect
the one for 300 reverse split of the common stock as of the earliest period presented. On
May 2, 2014, the Company acquired all of the outstanding shares of ClickStream Corporation, a Delaware corporation (CS Delaware),
pursuant to a merger into a wholly-owned subsidiary of the Company. As part of the merger agreement, the Company issued
a total of 600,798 shares of common stock in exchange for the entire issued and outstanding shares of MCCO of 600,798 shares of
common stock. Since
former holders of Clickstream common stock owned, after the Merger, substantially all of MCCOs shares of common
stock, and as a result of certain other factors, including that all members of the Companys executive management are members
of Clickstream management, Clickstream is deemed to be the acquiring company for accounting purposes and the merger was accounted
for as a reverse merger and a recapitalization in accordance with generally accepted accounting principles in the United States
(GAAP). Subsequent
to the merger, we have been operating as a data analytics tool developer and have sought to further develop and exploit our data
analytics technology and proprietary algorithms. Business
Operations ClickStream
is a technology based data analytics company focused on development of analytical tools for high volume data analysis and related
internet trends and associations. We are currently in late-stage development of a fantasy sports analytical service
platform, DraftClick. DraftClick
is designed to assist in the fantasy sport players ability to monitor changes in betting lines, breaking news releases,
injury reports, real-time discussions in sports forums, fan sentiment, historical matchup data and other sources of data by incorporating
all of this information into prediction results. These results are then presented using a tailored version of DraftClick's DraftClick DraftClick</t>
  </si>
  <si>
    <t>Basis of Presentation and Going Concern</t>
  </si>
  <si>
    <t>Basis of Presentation and Going Concern [Abstract]</t>
  </si>
  <si>
    <t>NOTE 2  Basis of Presentation and
Going Concer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months ended December
31, 2015 are not indicative of the results that may be expected for the fiscal year ending September 30, 2016. You should read
these unaudited condensed consolidated financial statements in conjunction with the audited financial statements and the notes
thereto included in the Company's annual report on Form 10-12 G/A (as amended) for the year ended September 30, 2015 filed on January
20, 2016. The condensed consolidated balance sheet as of September 30, 2015 has been derived from the audited financial statements
included in the Form 10-12 G/A for that year. The
accompanying financial statements have been prepared in conformity with generally accepted accounting principles which contemplate
continuation of the Company as a going concern. The Company has not yet generated any revenues, has incurred recurring
net losses since inception and has a working capital deficiency. During the three months ended December 31, 2015, the
Company incurred a net loss of $1,207,172 and as of December 31, 2015, the Company had a working capital deficiency and stockholders
deficit of $1,704,008. These factors, among others, raise substantial doubt about the Company's ability to continue
as a going concern. In addition, our independent auditors, in their report on our audited financial statements for the fiscal year
ended September 30, 2015 expressed substantial doubt about our ability to continue as a going concern. The accompanying financial
statements do not include any adjustments to reflect the possible future effects on the recoverability and classification of assets
or the amounts and classification of liabilities that may result from an inability of the Company to continue as a going concern. We
are an early-stage company with a limited operating history, which makes it difficult to evaluate our current business and future
prospects. As a result the company has limited operating history upon which an evaluation of the ClickStreams
performance can be made. There have been no revenues generated from our business operations and we expect to incur further
losses in the foreseeable future due to significant costs associated with our business development. There can be no
assurance that our operations will ever generate sufficient revenues to fund our continuing operations, or that we will ever generate
positive cash flow from our operations, or that we will attain or thereafter sustain profitability in any future period. We
will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Management
believes it will take approximately $3 million for operations and to launch DraftClick in the Spring of 2016. In October 2015,
the Company hired a consultant to assist in raising the capital required.</t>
  </si>
  <si>
    <t>Summary of Significant Accounting Policies</t>
  </si>
  <si>
    <t>Summary of Significant Accounting Policies [Abstract]</t>
  </si>
  <si>
    <t xml:space="preserve">NOTE 3- Summary of Significant Accounting
Policie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years reported include certain assumptions used in deriving the fair value of share-based compensation. Assumptions and
estimates used in these areas are material to our reported financial condition and results of our operations. Actual results will
differ from those estimates. Research
and Development Research
and development costs consist primarily of fees paid to consultants and outside service providers, and other expenses relating
to the acquisition, design, development and testing of the Companys product. Research and development costs are
expensed as incurred, unless the achievement of milestones, the completion of contracted work, or other information indicates that
a different expensing schedule is more appropriate. The Company reviews the status of its research and development contracts on
a quarterly basis. Total
research and development costs recorded during the three months ended December 31, 2015 and 2014 amounted to $0 and $28,675.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re
were no stock options granted or issued during the three months ended December 31, 2015 and 2014. There were no stock
options outstanding as of December 31, 2015 and September 30, 2015. Loss
Per Share The
Company adopted FASB ASC Topic 260, Earnings Per Share. Basic earnings per share is based on the weighted effect of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potentially dilutive securities outstanding. For all periods, potentially issuable
securities are anti-dilutive. As
of December 31, 2015, the Company had 10 million stock warrants outstanding to purchase shares of common stock that were not included
in the diluted net loss per common share because their effect would be anti-dilutive. Fair
Value Measurement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As
of December 31, 2015, the carrying value of certain accounts such as accounts payable, accrued expenses and loan payable to shareholder
approximates their fair value due to the short-term nature of such instruments. As
of December 31, 2015 the Companys balance sheet included the fair value of derivative liability of $933,020, which was based
on Level 2 measurements. There were no other investments or liabilities of the Company measured and recorded at fair value as of
December 31, 2015 and September 30, 201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Loan Payable - Shareholder</t>
  </si>
  <si>
    <t>Loan Payable - Shareholder [Abstract]</t>
  </si>
  <si>
    <t xml:space="preserve">NOTE 4 Loan Payable Shareholder On
September 17, 2014, the Company issued a promissory note to a shareholder for $45,000. The note is unsecured and is
due within ten days upon on the completion of an initial financing by the Company which is expected to be in 2016. </t>
  </si>
  <si>
    <t>Stockholders' Deficit</t>
  </si>
  <si>
    <t>Stockholders' Deficit [Abstract]</t>
  </si>
  <si>
    <t>NOTE 5  Stockholders
Deficit Common
Stock During
the three months ended December 31, 2015, the Company issued a total of 1,375,000 shares of common stock to various consultants
with a fair value of $137,500 for services rendered. The shares were valued at $0.10 per share based upon our recent
sale of common stock for cash. The entire $137,500 was expensed upon issuance and was reported as part of consulting
expenses in the accompanying Statement of Operations.</t>
  </si>
  <si>
    <t>DERIVATIVE LIABILITY</t>
  </si>
  <si>
    <t>DERIVATIVE LIABILITY [Abstract]</t>
  </si>
  <si>
    <t>NOTE 6  DERIVATIVE LIABILITY In October
2015, the Company issued 10,000,000 warrants to a financial consultant. The warrant agreement included an anti-dilution provision
that would reduce the exercise price if the Company were to issue similar instruments at a price below the exercise price of $0.05
per share. Pursuant to
ASC Topic 815, Derivatives and Hedging, the Company determined that these warrants met the definition of a derivative,
and are to be re-measured at the end of every reporting period with the change in value reported in the statement of operations.
As of October 19, 2015 (issuance date of the warrants) and December 31, 2015, the derivative liabilities were valued using a probability
weighted average Black-Scholes-Merton pricing model with the following assumptions:
October
14, 2015 (issuance
date) December 31, 2015
Stock Price $ 0.10 $ 0.10
Risk-free interest rate 1.35 % 1.76 %
Expected volatility 152 % 151 %
Expected life in years 5 4.8
Expected dividend yield 0 % 0 %
Fair Value: $ 938,221 $ 933,020 Stock price
of $0.10 per share was based upon our recent sale of common stock for cash since the Companys shares are thinly traded. The
risk-free interest rate was based on rates established by the Federal Reserve Bank. The Company uses the averaged historical volatility
of similar companies since we did not have sufficient market information to estimate the volatility of our ow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At the issuance
date of the warrants on October 14, 2015, the Company determined the fair value to be $938,221, and was accounted for as a derivative
liability. For the period ended December 31, 2015, the Company recorded a change in fair value of the derivative liability of $5,201.
As of December 31, 2015, the fair value of the derivative liabilities was $933,020.</t>
  </si>
  <si>
    <t>Warrants</t>
  </si>
  <si>
    <t>Warrants [Abstract]</t>
  </si>
  <si>
    <t>NOTE 7  Warrants The following
schedule summarizes the changes in the Companys outstanding warrants during the three months ended December 31, 2015:
Warrants Outstanding Exercise
Weighted Average Remaining Aggregate
Weighted Average Exercise
Number of Price Contractual Intrinsic Price
Shares per Share Life Value per Share
Balance at September 30, 2015  $ - -  $ -
Warrants Granted 10,000,000 .05(1)
Warrants Exercised 
Warrants Expired 
Balance at December 31, 2015 10,000,000 $ .05(1) 4.96 years $ 0 $ .05
Exercisable December 31, 2015 10,000,000 $ .05(1) 4.96 years $ 0 $ .05
(1) In October 2015, the Company granted a financial consultant fully vested warrants to purchase up to 10,000,000 shares of common stock at an exercise price of $0.05 per share for a period of five years. The warrant exercise price is subject to certain reset provisions in case the Company will sell or issue similar instrument in the future at a price lower than $0.05 per share. As result, the fair value of these warrants of $938,221 was accounted for as a derivative liability upon issuance.</t>
  </si>
  <si>
    <t>Related Party Transactions</t>
  </si>
  <si>
    <t>Related Party Transactions [Abstract]</t>
  </si>
  <si>
    <t>NOTE 8  Related Party Transactions In
March 2014, the Company entered into a two year consulting agreement with a major shareholder of the Company at a rate of $5,000
per month. During the three months ended December 31, 2015 and 2014, the Company incurred consulting fees of $15,000 and
$5,000, respectively for services rendered by the major shareholder and reported as part of Consulting - Related Party in the accompanying
Statement of Operations. During
the three months ended December 31, 2015 and 2014, the Company incurred $20,000 and $5,000, respectively for legal services rendered
by a shareholder and officer of the Company and reported as part of Consulting - Related Party in the accompanying Statement of
Operations. During
the three months ended December 31, 2015, the Company incurred $31,500 for services rendered by the two officers of the Company
and reported as part of Consulting - Related Party in the accompanying Statement of Operations. There was no similar transaction
in 2014. As
of December 31, 2015 and September 30, 2015, the Company had accounts payable to our officers and the major shareholders in
the amount of $199,500 and $144,500, respectively for unpaid consulting and professional fees. During
the three months ended December 31, 2015, the Companys office facility has been provided without charge by the Companys
major stockholders. Such cost was not material to the financial statements and accordingly, have not been reflected therein. In
view of the Companys limited operations and resources, management did not receive any compensation from the Company during
the three months ended December 31, 2015 and 2014.</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years reported include certain assumptions used in deriving the fair value of share-based compensation. Assumptions and
estimates used in these areas are material to our reported financial condition and results of our operations. Actual results will
differ from those estimates. </t>
  </si>
  <si>
    <t>Research and Development</t>
  </si>
  <si>
    <t>Research
and Development Research
and development costs consist primarily of fees paid to consultants and outside service providers, and other expenses relating
to the acquisition, design, development and testing of the Companys product. Research and development costs are
expensed as incurred, unless the achievement of milestones, the completion of contracted work, or other information indicates that
a different expensing schedule is more appropriate. The Company reviews the status of its research and development contracts on
a quarterly basis. Total
research and development costs recorded during the three months ended December 31, 2015 and 2014 amounted to $0 and $28,675.</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re
were no stock options granted or issued during the three months ended December 31, 2015 and 2014. There were no stock
options outstanding as of December 31, 2015 and September 30, 2015.</t>
  </si>
  <si>
    <t>Loss Per Share</t>
  </si>
  <si>
    <t>Loss
Per Share The
Company adopted FASB ASC Topic 260, Earnings Per Share. Basic earnings per share is based on the weighted effect of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potentially dilutive securities outstanding. For all periods, potentially issuable
securities are anti-dilutive. As
of December 31, 2015, the Company had 10 million stock warrants outstanding to purchase shares of common stock that were not included
in the diluted net loss per common share because their effect would be anti-dilutive.</t>
  </si>
  <si>
    <t>Fair Value Measurement</t>
  </si>
  <si>
    <t>Fair
Value Measurement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As
of December 31, 2015, the carrying value of certain accounts such as accounts payable, accrued expenses and loan payable to shareholder
approximates their fair value due to the short-term nature of such instruments. As
of December 31, 2015 the Companys balance sheet included the fair value of derivative liability of $933,020, which was based
on Level 2 measurements. There were no other investments or liabilities of the Company measured and recorded at fair value as of
December 31, 2015 and September 30, 2015.</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Pronouncements</t>
  </si>
  <si>
    <t xml:space="preserve">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DERIVATIVE LIABILITY (Tables)</t>
  </si>
  <si>
    <t>Derivative liabilities assumptions</t>
  </si>
  <si>
    <t xml:space="preserve">As of October
19, 2015 (issuance date of the warrants) and December 31, 2015, the derivative liabilities were valued using a probability weighted
average Black-Scholes-Merton pricing model with the following assumptions:
October
14, 2015 (issuance
date) December 31, 2015
Stock Price $ 0.10 $ 0.10
Risk-free interest rate 1.35 % 1.76 %
Expected volatility 152 % 151 %
Expected life in years 5 4.8
Expected dividend yield 0 % 0 %
Fair Value: $ 938,221 $ 933,020 </t>
  </si>
  <si>
    <t>Warrants (Tables)</t>
  </si>
  <si>
    <t>Changes in the Company's outstanding warrants</t>
  </si>
  <si>
    <t>The following
schedule summarizes the changes in the Companys outstanding warrants during the three months ended December 31, 2015:
Warrants Outstanding Exercise
Weighted Average Remaining Aggregate
Weighted Average Exercise
Number of Price Contractual Intrinsic Price
Shares per Share Life Value per Share
Balance at September 30, 2015  $ - -  $ -
Warrants Granted 10,000,000 .05(1)
Warrants Exercised 
Warrants Expired 
Balance at December 31, 2015 10,000,000 $ .05(1) 4.96 years $ 0 $ .05
Exercisable December 31, 2015 10,000,000 $ .05(1) 4.96 years $ 0 $ .05
(1) In October 2015, the Company granted a financial consultant fully vested warrants to purchase up to 10,000,000 shares of common stock at an exercise price of $0.05 per share for a period of five years. The warrant exercise price is subject to certain reset provisions in case the Company will sell or issue similar instrument in the future at a price lower than $0.05 per share. As result, the fair value of these warrants of $938,221 was accounted for as a derivative liability upon issuance.</t>
  </si>
  <si>
    <t>Organization and Business (Details Narrative) - shares</t>
  </si>
  <si>
    <t>May. 02, 2014</t>
  </si>
  <si>
    <t>Apr. 25, 2014</t>
  </si>
  <si>
    <t>Reverse split of stock</t>
  </si>
  <si>
    <t>one for 300 reverse split</t>
  </si>
  <si>
    <t>Common Stock, Shares Authorized</t>
  </si>
  <si>
    <t>Preferred Stock, Shares Authorized</t>
  </si>
  <si>
    <t>Shares issued in merger agreement</t>
  </si>
  <si>
    <t>MCCO [Member]</t>
  </si>
  <si>
    <t>Basis of Presentation and Going Concern (Details Narrative) - USD ($)</t>
  </si>
  <si>
    <t>Working capital deficiency</t>
  </si>
  <si>
    <t>Stockholders' deficit</t>
  </si>
  <si>
    <t>Proceeds from equity financing</t>
  </si>
  <si>
    <t>Summary of Significant Accounting Policies (Details Narrative) - USD ($)</t>
  </si>
  <si>
    <t>Research and development costs</t>
  </si>
  <si>
    <t>Stock warrants outstanding to purchase shares of common stock that were not included in the diluted net loss per common share</t>
  </si>
  <si>
    <t>Fair value of derivative liability</t>
  </si>
  <si>
    <t>Loan Payable - Shareholder (Details Narrative)</t>
  </si>
  <si>
    <t>1 Months Ended</t>
  </si>
  <si>
    <t>Sep. 17, 2014USD ($)</t>
  </si>
  <si>
    <t>Promissory note issued to shareholder</t>
  </si>
  <si>
    <t>Stockholders' Deficit (Details Narrative) - USD ($)</t>
  </si>
  <si>
    <t>Stockholders Deficit</t>
  </si>
  <si>
    <t>Common shares issued for services</t>
  </si>
  <si>
    <t>Fair value of common shares issued for services, value</t>
  </si>
  <si>
    <t>Shares value per share</t>
  </si>
  <si>
    <t>DERIVATIVE LIABILITY (Details) - USD ($)</t>
  </si>
  <si>
    <t>Oct. 14, 2015</t>
  </si>
  <si>
    <t>Stock Price</t>
  </si>
  <si>
    <t>Risk-free interest rate</t>
  </si>
  <si>
    <t>1.35%</t>
  </si>
  <si>
    <t>1.76%</t>
  </si>
  <si>
    <t>Expected volatility</t>
  </si>
  <si>
    <t>152.00%</t>
  </si>
  <si>
    <t>151.00%</t>
  </si>
  <si>
    <t>Expected life in years</t>
  </si>
  <si>
    <t>5 years</t>
  </si>
  <si>
    <t>4 years 9 months 18 days</t>
  </si>
  <si>
    <t>Expected dividend yield</t>
  </si>
  <si>
    <t>0.00%</t>
  </si>
  <si>
    <t>Fair Value:</t>
  </si>
  <si>
    <t>DERIVATIVE LIABILITY (Details Narrative) - USD ($)</t>
  </si>
  <si>
    <t>Oct. 31, 2015</t>
  </si>
  <si>
    <t>Warrants issued to financial consultant</t>
  </si>
  <si>
    <t>Change in fair value of the derivative liability</t>
  </si>
  <si>
    <t>Financial Consultant [Member]</t>
  </si>
  <si>
    <t>Exercise price of warrants</t>
  </si>
  <si>
    <t>Warrants (Details)</t>
  </si>
  <si>
    <t>Dec. 31, 2015USD ($)$ / sharesshares</t>
  </si>
  <si>
    <t>Warrants Outstanding Number of Shares</t>
  </si>
  <si>
    <t>Balance at September 30, 2015 | shares</t>
  </si>
  <si>
    <t>Warrants Granted | shares</t>
  </si>
  <si>
    <t>Warrants Exercised | shares</t>
  </si>
  <si>
    <t>Warrants Expired | shares</t>
  </si>
  <si>
    <t>Balance at December 31, 2015 | shares</t>
  </si>
  <si>
    <t>Exercisable December 31, 2015 | shares</t>
  </si>
  <si>
    <t>Exercise Price per Share</t>
  </si>
  <si>
    <t>Balance at September 30, 2015</t>
  </si>
  <si>
    <t>Warrants Granted</t>
  </si>
  <si>
    <t>Balance at December 31, 2015</t>
  </si>
  <si>
    <t>Exercisable December 31, 2015</t>
  </si>
  <si>
    <t>Weighted Average Remaining Contractual Life</t>
  </si>
  <si>
    <t>4 years 11 months 16 days</t>
  </si>
  <si>
    <t>Weighted Average Remaining Contractual Life, Exercisable</t>
  </si>
  <si>
    <t>Aggregate Intrinsic Value</t>
  </si>
  <si>
    <t>Balance at September 30, 2015 | $</t>
  </si>
  <si>
    <t>Balance at December 31, 2015 | $</t>
  </si>
  <si>
    <t>Exercisable December 31, 2015 | $</t>
  </si>
  <si>
    <t>Weighted Average Exercise Price per Share</t>
  </si>
  <si>
    <t>Warrants (Details Narrative) - USD ($)</t>
  </si>
  <si>
    <t>Fair Value of warrants</t>
  </si>
  <si>
    <t>Exercise price</t>
  </si>
  <si>
    <t>Related Party Transactions (Details Narrative) - USD ($)</t>
  </si>
  <si>
    <t>Mar. 31, 2014</t>
  </si>
  <si>
    <t>Consulting agreement, amount per month</t>
  </si>
  <si>
    <t>Consulting fees</t>
  </si>
  <si>
    <t>Legal services</t>
  </si>
  <si>
    <t>Officers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354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2111665</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110</v>
      </c>
    </row>
    <row r="4" spans="1:2">
      <c s="4" r="A4" t="s">
        <v>128</v>
      </c>
      <c s="4" r="B4" t="s">
        <v>129</v>
      </c>
    </row>
    <row r="5" spans="1:2">
      <c s="4" r="A5" t="s">
        <v>130</v>
      </c>
      <c s="4" r="B5" t="s">
        <v>131</v>
      </c>
    </row>
    <row r="6" spans="1:2">
      <c s="4" r="A6" t="s">
        <v>132</v>
      </c>
      <c s="4" r="B6" t="s">
        <v>133</v>
      </c>
    </row>
    <row r="7" spans="1:2">
      <c s="4" r="A7" t="s">
        <v>134</v>
      </c>
      <c s="4" r="B7" t="s">
        <v>135</v>
      </c>
    </row>
    <row r="8" spans="1:2">
      <c s="4" r="A8" t="s">
        <v>136</v>
      </c>
      <c s="4" r="B8" t="s">
        <v>137</v>
      </c>
    </row>
    <row r="9" spans="1:2">
      <c s="4" r="A9" t="s">
        <v>138</v>
      </c>
      <c s="4" r="B9" t="s">
        <v>139</v>
      </c>
    </row>
    <row r="10" spans="1:2">
      <c s="4" r="A10" t="s">
        <v>140</v>
      </c>
      <c s="4" r="B10"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2</v>
      </c>
      <c s="2" r="B1" t="s">
        <v>1</v>
      </c>
    </row>
    <row r="2" spans="1:2">
      <c s="2" r="B2" t="s">
        <v>2</v>
      </c>
    </row>
    <row r="3" spans="1:2">
      <c s="3" r="A3" t="s">
        <v>119</v>
      </c>
    </row>
    <row r="4" spans="1:2">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5</v>
      </c>
      <c s="2" r="B1" t="s">
        <v>1</v>
      </c>
    </row>
    <row r="2" spans="1:2">
      <c s="2" r="B2" t="s">
        <v>2</v>
      </c>
    </row>
    <row r="3" spans="1:2">
      <c s="3" r="A3" t="s">
        <v>122</v>
      </c>
    </row>
    <row r="4" spans="1:2">
      <c s="4" r="A4" t="s">
        <v>146</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4"/>
    <col customWidth="1" max="3" min="3" width="26"/>
    <col customWidth="1" max="4" min="4" width="14"/>
    <col customWidth="1" max="5" min="5" width="14"/>
  </cols>
  <sheetData>
    <row r="1" spans="1:5">
      <c s="1" r="A1" t="s">
        <v>148</v>
      </c>
      <c s="2" r="B1" t="s">
        <v>149</v>
      </c>
      <c s="2" r="C1" t="s">
        <v>150</v>
      </c>
      <c s="2" r="D1" t="s">
        <v>2</v>
      </c>
      <c s="2" r="E1" t="s">
        <v>28</v>
      </c>
    </row>
    <row r="2" spans="1:5">
      <c s="4" r="A2" t="s">
        <v>151</v>
      </c>
      <c s="4" r="C2" t="s">
        <v>152</v>
      </c>
    </row>
    <row r="3" spans="1:5">
      <c s="4" r="A3" t="s">
        <v>153</v>
      </c>
      <c s="6" r="C3" t="n">
        <v>300000000</v>
      </c>
      <c s="6" r="D3" t="n">
        <v>300000000</v>
      </c>
      <c s="6" r="E3" t="n">
        <v>300000000</v>
      </c>
    </row>
    <row r="4" spans="1:5">
      <c s="4" r="A4" t="s">
        <v>154</v>
      </c>
      <c s="6" r="C4" t="n">
        <v>5000000</v>
      </c>
      <c s="6" r="D4" t="n">
        <v>5000000</v>
      </c>
      <c s="6" r="E4" t="n">
        <v>5000000</v>
      </c>
    </row>
    <row r="5" spans="1:5">
      <c s="4" r="A5" t="s">
        <v>155</v>
      </c>
      <c s="6" r="B5" t="n">
        <v>600798</v>
      </c>
    </row>
    <row r="6" spans="1:5">
      <c s="4" r="A6" t="s">
        <v>156</v>
      </c>
    </row>
    <row r="7" spans="1:5">
      <c s="4" r="A7" t="s">
        <v>155</v>
      </c>
      <c s="6" r="B7" t="n">
        <v>6007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157</v>
      </c>
      <c s="2" r="B1" t="s">
        <v>1</v>
      </c>
    </row>
    <row r="2" spans="1:4">
      <c s="2" r="B2" t="s">
        <v>2</v>
      </c>
      <c s="2" r="C2" t="s">
        <v>59</v>
      </c>
      <c s="2" r="D2" t="s">
        <v>28</v>
      </c>
    </row>
    <row r="3" spans="1:4">
      <c s="3" r="A3" t="s">
        <v>107</v>
      </c>
    </row>
    <row r="4" spans="1:4">
      <c s="4" r="A4" t="s">
        <v>87</v>
      </c>
      <c s="7" r="B4" t="n">
        <v>1207172</v>
      </c>
      <c s="7" r="C4" t="n">
        <v>77235</v>
      </c>
    </row>
    <row r="5" spans="1:4">
      <c s="4" r="A5" t="s">
        <v>158</v>
      </c>
      <c s="6" r="B5" t="n">
        <v>1704008</v>
      </c>
    </row>
    <row r="6" spans="1:4">
      <c s="4" r="A6" t="s">
        <v>159</v>
      </c>
      <c s="6" r="B6" t="n">
        <v>1704008</v>
      </c>
      <c s="7" r="D6" t="n">
        <v>634336</v>
      </c>
    </row>
    <row r="7" spans="1:4">
      <c s="4" r="A7" t="s">
        <v>160</v>
      </c>
      <c s="7" r="B7" t="n">
        <v>3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0</v>
      </c>
      <c s="7" r="C3" t="n">
        <v>0</v>
      </c>
    </row>
    <row r="4" spans="1:3">
      <c s="4" r="A4" t="s">
        <v>31</v>
      </c>
      <c s="6" r="B4" t="n">
        <v>0</v>
      </c>
      <c s="6" r="C4" t="n">
        <v>0</v>
      </c>
    </row>
    <row r="5" spans="1:3">
      <c s="3" r="A5" t="s">
        <v>32</v>
      </c>
    </row>
    <row r="6" spans="1:3">
      <c s="4" r="A6" t="s">
        <v>33</v>
      </c>
      <c s="6" r="B6" t="n">
        <v>190938</v>
      </c>
      <c s="6" r="C6" t="n">
        <v>109286</v>
      </c>
    </row>
    <row r="7" spans="1:3">
      <c s="4" r="A7" t="s">
        <v>34</v>
      </c>
      <c s="6" r="B7" t="n">
        <v>199500</v>
      </c>
      <c s="7" r="C7" t="n">
        <v>144500</v>
      </c>
    </row>
    <row r="8" spans="1:3">
      <c s="4" r="A8" t="s">
        <v>35</v>
      </c>
      <c s="6" r="B8" t="n">
        <v>933020</v>
      </c>
      <c s="4" r="C8" t="s">
        <v>36</v>
      </c>
    </row>
    <row r="9" spans="1:3">
      <c s="4" r="A9" t="s">
        <v>37</v>
      </c>
      <c s="6" r="B9" t="n">
        <v>335550</v>
      </c>
      <c s="7" r="C9" t="n">
        <v>335550</v>
      </c>
    </row>
    <row r="10" spans="1:3">
      <c s="4" r="A10" t="s">
        <v>38</v>
      </c>
      <c s="6" r="B10" t="n">
        <v>45000</v>
      </c>
      <c s="6" r="C10" t="n">
        <v>45000</v>
      </c>
    </row>
    <row r="11" spans="1:3">
      <c s="4" r="A11" t="s">
        <v>39</v>
      </c>
      <c s="7" r="B11" t="n">
        <v>1704008</v>
      </c>
      <c s="7" r="C11" t="n">
        <v>634336</v>
      </c>
    </row>
    <row r="12" spans="1:3">
      <c s="4" r="A12" t="s">
        <v>40</v>
      </c>
      <c s="4" r="B12" t="s">
        <v>36</v>
      </c>
      <c s="4" r="C12" t="s">
        <v>36</v>
      </c>
    </row>
    <row r="13" spans="1:3">
      <c s="3" r="A13" t="s">
        <v>41</v>
      </c>
    </row>
    <row r="14" spans="1:3">
      <c s="4" r="A14" t="s">
        <v>42</v>
      </c>
      <c s="7" r="B14" t="n">
        <v>0</v>
      </c>
      <c s="7" r="C14" t="n">
        <v>0</v>
      </c>
    </row>
    <row r="15" spans="1:3">
      <c s="4" r="A15" t="s">
        <v>43</v>
      </c>
      <c s="6" r="B15" t="n">
        <v>6212</v>
      </c>
      <c s="6" r="C15" t="n">
        <v>6074</v>
      </c>
    </row>
    <row r="16" spans="1:3">
      <c s="4" r="A16" t="s">
        <v>44</v>
      </c>
      <c s="6" r="B16" t="n">
        <v>1095710</v>
      </c>
      <c s="6" r="C16" t="n">
        <v>958348</v>
      </c>
    </row>
    <row r="17" spans="1:3">
      <c s="4" r="A17" t="s">
        <v>45</v>
      </c>
      <c s="6" r="B17" t="n">
        <v>-2805930</v>
      </c>
      <c s="6" r="C17" t="n">
        <v>-1598758</v>
      </c>
    </row>
    <row r="18" spans="1:3">
      <c s="4" r="A18" t="s">
        <v>46</v>
      </c>
      <c s="6" r="B18" t="n">
        <v>-1704008</v>
      </c>
      <c s="6" r="C18" t="n">
        <v>-634336</v>
      </c>
    </row>
    <row r="19" spans="1:3">
      <c s="4" r="A19" t="s">
        <v>47</v>
      </c>
      <c s="7" r="B19" t="n">
        <v>0</v>
      </c>
      <c s="7" r="C1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61</v>
      </c>
      <c s="2" r="B1" t="s">
        <v>1</v>
      </c>
    </row>
    <row r="2" spans="1:4">
      <c s="2" r="B2" t="s">
        <v>2</v>
      </c>
      <c s="2" r="C2" t="s">
        <v>59</v>
      </c>
      <c s="2" r="D2" t="s">
        <v>28</v>
      </c>
    </row>
    <row r="3" spans="1:4">
      <c s="3" r="A3" t="s">
        <v>110</v>
      </c>
    </row>
    <row r="4" spans="1:4">
      <c s="4" r="A4" t="s">
        <v>162</v>
      </c>
      <c s="7" r="B4" t="n">
        <v>0</v>
      </c>
      <c s="7" r="C4" t="n">
        <v>28675</v>
      </c>
    </row>
    <row r="5" spans="1:4">
      <c s="4" r="A5" t="s">
        <v>163</v>
      </c>
      <c s="6" r="B5" t="n">
        <v>10000000</v>
      </c>
    </row>
    <row r="6" spans="1:4">
      <c s="4" r="A6" t="s">
        <v>164</v>
      </c>
      <c s="7" r="B6" t="n">
        <v>933020</v>
      </c>
      <c s="4" r="D6" t="s">
        <v>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165</v>
      </c>
      <c s="2" r="B1" t="s">
        <v>166</v>
      </c>
    </row>
    <row r="2" spans="1:2">
      <c s="2" r="B2" t="s">
        <v>167</v>
      </c>
    </row>
    <row r="3" spans="1:2">
      <c s="3" r="A3" t="s">
        <v>112</v>
      </c>
    </row>
    <row r="4" spans="1:2">
      <c s="4" r="A4" t="s">
        <v>168</v>
      </c>
      <c s="7" r="B4" t="n">
        <v>4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169</v>
      </c>
      <c s="2" r="B1" t="s">
        <v>1</v>
      </c>
    </row>
    <row r="2" spans="1:3">
      <c s="2" r="B2" t="s">
        <v>2</v>
      </c>
      <c s="2" r="C2" t="s">
        <v>59</v>
      </c>
    </row>
    <row r="3" spans="1:3">
      <c s="3" r="A3" t="s">
        <v>170</v>
      </c>
    </row>
    <row r="4" spans="1:3">
      <c s="4" r="A4" t="s">
        <v>171</v>
      </c>
      <c s="6" r="B4" t="n">
        <v>1375000</v>
      </c>
    </row>
    <row r="5" spans="1:3">
      <c s="4" r="A5" t="s">
        <v>172</v>
      </c>
      <c s="7" r="B5" t="n">
        <v>137500</v>
      </c>
      <c s="7" r="C5" t="n">
        <v>0</v>
      </c>
    </row>
    <row r="6" spans="1:3">
      <c s="4" r="A6" t="s">
        <v>173</v>
      </c>
      <c s="9" r="B6" t="n">
        <v>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25"/>
  </cols>
  <sheetData>
    <row r="1" spans="1:3">
      <c s="1" r="A1" t="s">
        <v>174</v>
      </c>
      <c s="2" r="B1" t="s">
        <v>175</v>
      </c>
      <c s="2" r="C1" t="s">
        <v>2</v>
      </c>
    </row>
    <row r="2" spans="1:3">
      <c s="3" r="A2" t="s">
        <v>119</v>
      </c>
    </row>
    <row r="3" spans="1:3">
      <c s="4" r="A3" t="s">
        <v>176</v>
      </c>
      <c s="9" r="B3" t="n">
        <v>0.1</v>
      </c>
      <c s="9" r="C3" t="n">
        <v>0.1</v>
      </c>
    </row>
    <row r="4" spans="1:3">
      <c s="4" r="A4" t="s">
        <v>177</v>
      </c>
      <c s="4" r="B4" t="s">
        <v>178</v>
      </c>
      <c s="4" r="C4" t="s">
        <v>179</v>
      </c>
    </row>
    <row r="5" spans="1:3">
      <c s="4" r="A5" t="s">
        <v>180</v>
      </c>
      <c s="4" r="B5" t="s">
        <v>181</v>
      </c>
      <c s="4" r="C5" t="s">
        <v>182</v>
      </c>
    </row>
    <row r="6" spans="1:3">
      <c s="4" r="A6" t="s">
        <v>183</v>
      </c>
      <c s="4" r="B6" t="s">
        <v>184</v>
      </c>
      <c s="4" r="C6" t="s">
        <v>185</v>
      </c>
    </row>
    <row r="7" spans="1:3">
      <c s="4" r="A7" t="s">
        <v>186</v>
      </c>
      <c s="4" r="B7" t="s">
        <v>187</v>
      </c>
      <c s="4" r="C7" t="s">
        <v>187</v>
      </c>
    </row>
    <row r="8" spans="1:3">
      <c s="4" r="A8" t="s">
        <v>188</v>
      </c>
      <c s="7" r="B8" t="n">
        <v>938221</v>
      </c>
      <c s="7" r="C8" t="n">
        <v>9330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s="1" r="A1" t="s">
        <v>189</v>
      </c>
      <c s="2" r="B1" t="s">
        <v>166</v>
      </c>
      <c s="2" r="C1" t="s">
        <v>1</v>
      </c>
    </row>
    <row r="2" spans="1:3">
      <c s="2" r="B2" t="s">
        <v>190</v>
      </c>
      <c s="2" r="C2" t="s">
        <v>2</v>
      </c>
    </row>
    <row r="3" spans="1:3">
      <c s="3" r="A3" t="s">
        <v>119</v>
      </c>
    </row>
    <row r="4" spans="1:3">
      <c s="4" r="A4" t="s">
        <v>191</v>
      </c>
      <c s="6" r="C4" t="n">
        <v>10000000</v>
      </c>
    </row>
    <row r="5" spans="1:3">
      <c s="4" r="A5" t="s">
        <v>192</v>
      </c>
      <c s="7" r="C5" t="n">
        <v>5201</v>
      </c>
    </row>
    <row r="6" spans="1:3">
      <c s="4" r="A6" t="s">
        <v>193</v>
      </c>
    </row>
    <row r="7" spans="1:3">
      <c s="3" r="A7" t="s">
        <v>119</v>
      </c>
    </row>
    <row r="8" spans="1:3">
      <c s="4" r="A8" t="s">
        <v>191</v>
      </c>
      <c s="6" r="B8" t="n">
        <v>10000000</v>
      </c>
    </row>
    <row r="9" spans="1:3">
      <c s="4" r="A9" t="s">
        <v>194</v>
      </c>
      <c s="9" r="B9" t="n">
        <v>0.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37"/>
  </cols>
  <sheetData>
    <row r="1" spans="1:2">
      <c s="1" r="A1" t="s">
        <v>195</v>
      </c>
      <c s="2" r="B1" t="s">
        <v>1</v>
      </c>
    </row>
    <row r="2" spans="1:2">
      <c s="2" r="B2" t="s">
        <v>196</v>
      </c>
    </row>
    <row r="3" spans="1:2">
      <c s="3" r="A3" t="s">
        <v>197</v>
      </c>
    </row>
    <row r="4" spans="1:2">
      <c s="4" r="A4" t="s">
        <v>198</v>
      </c>
      <c s="4" r="B4" t="s">
        <v>36</v>
      </c>
    </row>
    <row r="5" spans="1:2">
      <c s="4" r="A5" t="s">
        <v>199</v>
      </c>
      <c s="6" r="B5" t="n">
        <v>10000000</v>
      </c>
    </row>
    <row r="6" spans="1:2">
      <c s="4" r="A6" t="s">
        <v>200</v>
      </c>
      <c s="4" r="B6" t="s">
        <v>36</v>
      </c>
    </row>
    <row r="7" spans="1:2">
      <c s="4" r="A7" t="s">
        <v>201</v>
      </c>
      <c s="4" r="B7" t="s">
        <v>36</v>
      </c>
    </row>
    <row r="8" spans="1:2">
      <c s="4" r="A8" t="s">
        <v>202</v>
      </c>
      <c s="6" r="B8" t="n">
        <v>10000000</v>
      </c>
    </row>
    <row r="9" spans="1:2">
      <c s="4" r="A9" t="s">
        <v>203</v>
      </c>
      <c s="6" r="B9" t="n">
        <v>10000000</v>
      </c>
    </row>
    <row r="10" spans="1:2">
      <c s="3" r="A10" t="s">
        <v>204</v>
      </c>
    </row>
    <row r="11" spans="1:2">
      <c s="4" r="A11" t="s">
        <v>205</v>
      </c>
      <c s="4" r="B11" t="s">
        <v>36</v>
      </c>
    </row>
    <row r="12" spans="1:2">
      <c s="4" r="A12" t="s">
        <v>206</v>
      </c>
      <c s="9" r="B12" t="n">
        <v>0.05</v>
      </c>
    </row>
    <row r="13" spans="1:2">
      <c s="4" r="A13" t="s">
        <v>207</v>
      </c>
      <c s="10" r="B13" t="n">
        <v>0.05</v>
      </c>
    </row>
    <row r="14" spans="1:2">
      <c s="4" r="A14" t="s">
        <v>208</v>
      </c>
      <c s="9" r="B14" t="n">
        <v>0.05</v>
      </c>
    </row>
    <row r="15" spans="1:2">
      <c s="3" r="A15" t="s">
        <v>209</v>
      </c>
    </row>
    <row r="16" spans="1:2">
      <c s="4" r="A16" t="s">
        <v>209</v>
      </c>
      <c s="4" r="B16" t="s">
        <v>210</v>
      </c>
    </row>
    <row r="17" spans="1:2">
      <c s="4" r="A17" t="s">
        <v>211</v>
      </c>
      <c s="4" r="B17" t="s">
        <v>210</v>
      </c>
    </row>
    <row r="18" spans="1:2">
      <c s="3" r="A18" t="s">
        <v>212</v>
      </c>
    </row>
    <row r="19" spans="1:2">
      <c s="4" r="A19" t="s">
        <v>213</v>
      </c>
      <c s="4" r="B19" t="s">
        <v>36</v>
      </c>
    </row>
    <row r="20" spans="1:2">
      <c s="4" r="A20" t="s">
        <v>214</v>
      </c>
      <c s="7" r="B20" t="n">
        <v>0</v>
      </c>
    </row>
    <row r="21" spans="1:2">
      <c s="4" r="A21" t="s">
        <v>215</v>
      </c>
      <c s="7" r="B21" t="n">
        <v>0</v>
      </c>
    </row>
    <row r="22" spans="1:2">
      <c s="3" r="A22" t="s">
        <v>216</v>
      </c>
    </row>
    <row r="23" spans="1:2">
      <c s="4" r="A23" t="s">
        <v>205</v>
      </c>
      <c s="4" r="B23" t="s">
        <v>36</v>
      </c>
    </row>
    <row r="24" spans="1:2">
      <c s="4" r="A24" t="s">
        <v>207</v>
      </c>
      <c s="9" r="B24" t="n">
        <v>0.05</v>
      </c>
    </row>
    <row r="25" spans="1:2">
      <c s="4" r="A25" t="s">
        <v>208</v>
      </c>
      <c s="9" r="B25" t="n">
        <v>0.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5"/>
    <col customWidth="1" max="3" min="3" width="26"/>
    <col customWidth="1" max="4" min="4" width="14"/>
    <col customWidth="1" max="5" min="5" width="14"/>
  </cols>
  <sheetData>
    <row r="1" spans="1:5">
      <c s="1" r="A1" t="s">
        <v>217</v>
      </c>
      <c s="2" r="B1" t="s">
        <v>166</v>
      </c>
      <c s="2" r="C1" t="s">
        <v>1</v>
      </c>
    </row>
    <row r="2" spans="1:5">
      <c s="2" r="B2" t="s">
        <v>190</v>
      </c>
      <c s="2" r="C2" t="s">
        <v>2</v>
      </c>
      <c s="2" r="D2" t="s">
        <v>175</v>
      </c>
      <c s="2" r="E2" t="s">
        <v>28</v>
      </c>
    </row>
    <row r="3" spans="1:5">
      <c s="4" r="A3" t="s">
        <v>218</v>
      </c>
      <c s="7" r="C3" t="n">
        <v>933020</v>
      </c>
      <c s="7" r="D3" t="n">
        <v>938221</v>
      </c>
    </row>
    <row r="4" spans="1:5">
      <c s="4" r="A4" t="s">
        <v>206</v>
      </c>
      <c s="6" r="C4" t="n">
        <v>10000000</v>
      </c>
    </row>
    <row r="5" spans="1:5">
      <c s="4" r="A5" t="s">
        <v>209</v>
      </c>
      <c s="4" r="C5" t="s">
        <v>210</v>
      </c>
    </row>
    <row r="6" spans="1:5">
      <c s="4" r="A6" t="s">
        <v>219</v>
      </c>
      <c s="9" r="C6" t="n">
        <v>0.05</v>
      </c>
      <c s="4" r="E6" t="s">
        <v>36</v>
      </c>
    </row>
    <row r="7" spans="1:5">
      <c s="4" r="A7" t="s">
        <v>193</v>
      </c>
    </row>
    <row r="8" spans="1:5">
      <c s="4" r="A8" t="s">
        <v>206</v>
      </c>
      <c s="6" r="B8" t="n">
        <v>10000000</v>
      </c>
    </row>
    <row r="9" spans="1:5">
      <c s="4" r="A9" t="s">
        <v>209</v>
      </c>
      <c s="4" r="B9" t="s">
        <v>184</v>
      </c>
    </row>
    <row r="10" spans="1:5">
      <c s="4" r="A10" t="s">
        <v>219</v>
      </c>
      <c s="9" r="B10" t="n">
        <v>0.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s="1" r="A1" t="s">
        <v>220</v>
      </c>
      <c s="2" r="B1" t="s">
        <v>166</v>
      </c>
      <c s="2" r="C1" t="s">
        <v>1</v>
      </c>
    </row>
    <row r="2" spans="1:5">
      <c s="2" r="B2" t="s">
        <v>221</v>
      </c>
      <c s="2" r="C2" t="s">
        <v>2</v>
      </c>
      <c s="2" r="D2" t="s">
        <v>59</v>
      </c>
      <c s="2" r="E2" t="s">
        <v>28</v>
      </c>
    </row>
    <row r="3" spans="1:5">
      <c s="3" r="A3" t="s">
        <v>125</v>
      </c>
    </row>
    <row r="4" spans="1:5">
      <c s="4" r="A4" t="s">
        <v>222</v>
      </c>
      <c s="7" r="B4" t="n">
        <v>5000</v>
      </c>
    </row>
    <row r="5" spans="1:5">
      <c s="4" r="A5" t="s">
        <v>223</v>
      </c>
      <c s="7" r="C5" t="n">
        <v>15000</v>
      </c>
      <c s="7" r="D5" t="n">
        <v>5000</v>
      </c>
    </row>
    <row r="6" spans="1:5">
      <c s="4" r="A6" t="s">
        <v>224</v>
      </c>
      <c s="6" r="C6" t="n">
        <v>20000</v>
      </c>
      <c s="7" r="D6" t="n">
        <v>5000</v>
      </c>
    </row>
    <row r="7" spans="1:5">
      <c s="4" r="A7" t="s">
        <v>225</v>
      </c>
      <c s="6" r="C7" t="n">
        <v>31500</v>
      </c>
    </row>
    <row r="8" spans="1:5">
      <c s="4" r="A8" t="s">
        <v>34</v>
      </c>
      <c s="7" r="C8" t="n">
        <v>199500</v>
      </c>
      <c s="7" r="E8" t="n">
        <v>1445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8</v>
      </c>
      <c s="2" r="B1" t="s">
        <v>2</v>
      </c>
      <c s="2" r="C1" t="s">
        <v>28</v>
      </c>
    </row>
    <row r="2" spans="1:3">
      <c s="3" r="A2" t="s">
        <v>49</v>
      </c>
    </row>
    <row r="3" spans="1:3">
      <c s="4" r="A3" t="s">
        <v>50</v>
      </c>
      <c s="8" r="B3" t="n">
        <v>0.001</v>
      </c>
      <c s="8" r="C3" t="n">
        <v>0.001</v>
      </c>
    </row>
    <row r="4" spans="1:3">
      <c s="4" r="A4" t="s">
        <v>51</v>
      </c>
      <c s="6" r="B4" t="n">
        <v>5000000</v>
      </c>
      <c s="6" r="C4" t="n">
        <v>5000000</v>
      </c>
    </row>
    <row r="5" spans="1:3">
      <c s="4" r="A5" t="s">
        <v>52</v>
      </c>
      <c s="6" r="B5" t="n">
        <v>0</v>
      </c>
      <c s="6" r="C5" t="n">
        <v>0</v>
      </c>
    </row>
    <row r="6" spans="1:3">
      <c s="4" r="A6" t="s">
        <v>53</v>
      </c>
      <c s="6" r="B6" t="n">
        <v>0</v>
      </c>
      <c s="6" r="C6" t="n">
        <v>0</v>
      </c>
    </row>
    <row r="7" spans="1:3">
      <c s="4" r="A7" t="s">
        <v>54</v>
      </c>
      <c s="8" r="B7" t="n">
        <v>0.001</v>
      </c>
      <c s="8" r="C7" t="n">
        <v>0.001</v>
      </c>
    </row>
    <row r="8" spans="1:3">
      <c s="4" r="A8" t="s">
        <v>55</v>
      </c>
      <c s="6" r="B8" t="n">
        <v>300000000</v>
      </c>
      <c s="6" r="C8" t="n">
        <v>300000000</v>
      </c>
    </row>
    <row r="9" spans="1:3">
      <c s="4" r="A9" t="s">
        <v>56</v>
      </c>
      <c s="6" r="B9" t="n">
        <v>62111665</v>
      </c>
      <c s="6" r="C9" t="n">
        <v>60736665</v>
      </c>
    </row>
    <row r="10" spans="1:3">
      <c s="4" r="A10" t="s">
        <v>57</v>
      </c>
      <c s="6" r="B10" t="n">
        <v>62111665</v>
      </c>
      <c s="6" r="C10" t="n">
        <v>60736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58</v>
      </c>
      <c s="2" r="B1" t="s">
        <v>1</v>
      </c>
    </row>
    <row r="2" spans="1:3">
      <c s="2" r="B2" t="s">
        <v>2</v>
      </c>
      <c s="2" r="C2" t="s">
        <v>59</v>
      </c>
    </row>
    <row r="3" spans="1:3">
      <c s="3" r="A3" t="s">
        <v>60</v>
      </c>
    </row>
    <row r="4" spans="1:3">
      <c s="4" r="A4" t="s">
        <v>61</v>
      </c>
      <c s="7" r="B4" t="n">
        <v>0</v>
      </c>
      <c s="7" r="C4" t="n">
        <v>0</v>
      </c>
    </row>
    <row r="5" spans="1:3">
      <c s="3" r="A5" t="s">
        <v>62</v>
      </c>
    </row>
    <row r="6" spans="1:3">
      <c s="4" r="A6" t="s">
        <v>63</v>
      </c>
      <c s="6" r="B6" t="n">
        <v>1140773</v>
      </c>
      <c s="6" r="C6" t="n">
        <v>5000</v>
      </c>
    </row>
    <row r="7" spans="1:3">
      <c s="4" r="A7" t="s">
        <v>64</v>
      </c>
      <c s="6" r="B7" t="n">
        <v>66500</v>
      </c>
      <c s="6" r="C7" t="n">
        <v>5000</v>
      </c>
    </row>
    <row r="8" spans="1:3">
      <c s="4" r="A8" t="s">
        <v>65</v>
      </c>
      <c s="6" r="B8" t="n">
        <v>0</v>
      </c>
      <c s="6" r="C8" t="n">
        <v>28675</v>
      </c>
    </row>
    <row r="9" spans="1:3">
      <c s="4" r="A9" t="s">
        <v>66</v>
      </c>
      <c s="6" r="B9" t="n">
        <v>5100</v>
      </c>
      <c s="6" r="C9" t="n">
        <v>38560</v>
      </c>
    </row>
    <row r="10" spans="1:3">
      <c s="4" r="A10" t="s">
        <v>67</v>
      </c>
      <c s="6" r="B10" t="n">
        <v>1212373</v>
      </c>
      <c s="6" r="C10" t="n">
        <v>77235</v>
      </c>
    </row>
    <row r="11" spans="1:3">
      <c s="3" r="A11" t="s">
        <v>68</v>
      </c>
    </row>
    <row r="12" spans="1:3">
      <c s="4" r="A12" t="s">
        <v>69</v>
      </c>
      <c s="6" r="B12" t="n">
        <v>5201</v>
      </c>
      <c s="6" r="C12" t="n">
        <v>0</v>
      </c>
    </row>
    <row r="13" spans="1:3">
      <c s="4" r="A13" t="s">
        <v>70</v>
      </c>
      <c s="6" r="B13" t="n">
        <v>5201</v>
      </c>
      <c s="6" r="C13" t="n">
        <v>0</v>
      </c>
    </row>
    <row r="14" spans="1:3">
      <c s="4" r="A14" t="s">
        <v>71</v>
      </c>
      <c s="7" r="B14" t="n">
        <v>-1207172</v>
      </c>
      <c s="7" r="C14" t="n">
        <v>-77235</v>
      </c>
    </row>
    <row r="15" spans="1:3">
      <c s="4" r="A15" t="s">
        <v>72</v>
      </c>
      <c s="9" r="B15" t="n">
        <v>-0.01</v>
      </c>
      <c s="7" r="C15" t="n">
        <v>0</v>
      </c>
    </row>
    <row r="16" spans="1:3">
      <c s="4" r="A16" t="s">
        <v>73</v>
      </c>
      <c s="6" r="B16" t="n">
        <v>61364382</v>
      </c>
      <c s="6" r="C16" t="n">
        <v>59486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s="1" r="A1" t="s">
        <v>74</v>
      </c>
      <c s="2" r="B1" t="s">
        <v>75</v>
      </c>
      <c s="2" r="C1" t="s">
        <v>76</v>
      </c>
      <c s="2" r="D1" t="s">
        <v>77</v>
      </c>
      <c s="2" r="E1" t="s">
        <v>78</v>
      </c>
    </row>
    <row r="2" spans="1:5">
      <c s="4" r="A2" t="s">
        <v>79</v>
      </c>
      <c s="6" r="B2" t="n">
        <v>60736665</v>
      </c>
    </row>
    <row r="3" spans="1:5">
      <c s="4" r="A3" t="s">
        <v>80</v>
      </c>
      <c s="7" r="B3" t="n">
        <v>6074</v>
      </c>
      <c s="7" r="C3" t="n">
        <v>958348</v>
      </c>
      <c s="7" r="D3" t="n">
        <v>-1598758</v>
      </c>
      <c s="7" r="E3" t="n">
        <v>-634336</v>
      </c>
    </row>
    <row r="4" spans="1:5">
      <c s="4" r="A4" t="s">
        <v>81</v>
      </c>
      <c s="6" r="B4" t="n">
        <v>1375000</v>
      </c>
      <c s="6" r="E4" t="n">
        <v>1375000</v>
      </c>
    </row>
    <row r="5" spans="1:5">
      <c s="4" r="A5" t="s">
        <v>82</v>
      </c>
      <c s="7" r="B5" t="n">
        <v>138</v>
      </c>
      <c s="7" r="C5" t="n">
        <v>137362</v>
      </c>
      <c s="4" r="D5" t="s">
        <v>36</v>
      </c>
      <c s="7" r="E5" t="n">
        <v>-137500</v>
      </c>
    </row>
    <row r="6" spans="1:5">
      <c s="4" r="A6" t="s">
        <v>71</v>
      </c>
      <c s="4" r="B6" t="s">
        <v>36</v>
      </c>
      <c s="4" r="C6" t="s">
        <v>36</v>
      </c>
      <c s="7" r="D6" t="n">
        <v>-1207172</v>
      </c>
      <c s="6" r="E6" t="n">
        <v>-1207172</v>
      </c>
    </row>
    <row r="7" spans="1:5">
      <c s="4" r="A7" t="s">
        <v>83</v>
      </c>
      <c s="6" r="B7" t="n">
        <v>62111665</v>
      </c>
    </row>
    <row r="8" spans="1:5">
      <c s="4" r="A8" t="s">
        <v>84</v>
      </c>
      <c s="7" r="B8" t="n">
        <v>6212</v>
      </c>
      <c s="7" r="C8" t="n">
        <v>1095710</v>
      </c>
      <c s="7" r="D8" t="n">
        <v>-2805930</v>
      </c>
      <c s="7" r="E8" t="n">
        <v>-17040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85</v>
      </c>
      <c s="2" r="B1" t="s">
        <v>1</v>
      </c>
    </row>
    <row r="2" spans="1:3">
      <c s="2" r="B2" t="s">
        <v>2</v>
      </c>
      <c s="2" r="C2" t="s">
        <v>59</v>
      </c>
    </row>
    <row r="3" spans="1:3">
      <c s="3" r="A3" t="s">
        <v>86</v>
      </c>
    </row>
    <row r="4" spans="1:3">
      <c s="4" r="A4" t="s">
        <v>87</v>
      </c>
      <c s="7" r="B4" t="n">
        <v>-1207172</v>
      </c>
      <c s="7" r="C4" t="n">
        <v>-77235</v>
      </c>
    </row>
    <row r="5" spans="1:3">
      <c s="3" r="A5" t="s">
        <v>88</v>
      </c>
    </row>
    <row r="6" spans="1:3">
      <c s="4" r="A6" t="s">
        <v>89</v>
      </c>
      <c s="6" r="B6" t="n">
        <v>938221</v>
      </c>
    </row>
    <row r="7" spans="1:3">
      <c s="4" r="A7" t="s">
        <v>69</v>
      </c>
      <c s="6" r="B7" t="n">
        <v>-5201</v>
      </c>
      <c s="6" r="C7" t="n">
        <v>0</v>
      </c>
    </row>
    <row r="8" spans="1:3">
      <c s="4" r="A8" t="s">
        <v>90</v>
      </c>
      <c s="6" r="B8" t="n">
        <v>137500</v>
      </c>
      <c s="6" r="C8" t="n">
        <v>0</v>
      </c>
    </row>
    <row r="9" spans="1:3">
      <c s="3" r="A9" t="s">
        <v>91</v>
      </c>
    </row>
    <row r="10" spans="1:3">
      <c s="4" r="A10" t="s">
        <v>92</v>
      </c>
      <c s="6" r="B10" t="n">
        <v>136652</v>
      </c>
      <c s="6" r="C10" t="n">
        <v>1404</v>
      </c>
    </row>
    <row r="11" spans="1:3">
      <c s="4" r="A11" t="s">
        <v>93</v>
      </c>
      <c s="6" r="B11" t="n">
        <v>0</v>
      </c>
      <c s="6" r="C11" t="n">
        <v>-75831</v>
      </c>
    </row>
    <row r="12" spans="1:3">
      <c s="3" r="A12" t="s">
        <v>94</v>
      </c>
    </row>
    <row r="13" spans="1:3">
      <c s="4" r="A13" t="s">
        <v>95</v>
      </c>
      <c s="6" r="B13" t="n">
        <v>0</v>
      </c>
      <c s="6" r="C13" t="n">
        <v>25000</v>
      </c>
    </row>
    <row r="14" spans="1:3">
      <c s="4" r="A14" t="s">
        <v>96</v>
      </c>
      <c s="6" r="B14" t="n">
        <v>0</v>
      </c>
      <c s="6" r="C14" t="n">
        <v>25000</v>
      </c>
    </row>
    <row r="15" spans="1:3">
      <c s="4" r="A15" t="s">
        <v>97</v>
      </c>
      <c s="6" r="B15" t="n">
        <v>0</v>
      </c>
      <c s="6" r="C15" t="n">
        <v>-50831</v>
      </c>
    </row>
    <row r="16" spans="1:3">
      <c s="4" r="A16" t="s">
        <v>98</v>
      </c>
      <c s="6" r="B16" t="n">
        <v>0</v>
      </c>
      <c s="6" r="C16" t="n">
        <v>65731</v>
      </c>
    </row>
    <row r="17" spans="1:3">
      <c s="4" r="A17" t="s">
        <v>99</v>
      </c>
      <c s="6" r="B17" t="n">
        <v>0</v>
      </c>
      <c s="6" r="C17" t="n">
        <v>14900</v>
      </c>
    </row>
    <row r="18" spans="1:3">
      <c s="3" r="A18" t="s">
        <v>100</v>
      </c>
    </row>
    <row r="19" spans="1:3">
      <c s="4" r="A19" t="s">
        <v>101</v>
      </c>
      <c s="6" r="B19" t="n">
        <v>0</v>
      </c>
      <c s="6" r="C19" t="n">
        <v>0</v>
      </c>
    </row>
    <row r="20" spans="1:3">
      <c s="4" r="A20" t="s">
        <v>102</v>
      </c>
      <c s="7" r="B20" t="n">
        <v>0</v>
      </c>
      <c s="7" r="C2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Pa</vt:lpstr>
      <vt:lpstr>Consolidated Statements of Oper</vt:lpstr>
      <vt:lpstr>Consolidated Statements of Stoc</vt:lpstr>
      <vt:lpstr>Consolidated Statements of Cash</vt:lpstr>
      <vt:lpstr>Organization and Business</vt:lpstr>
      <vt:lpstr>Basis of Presentation and Going</vt:lpstr>
      <vt:lpstr>Summary of Significant Accounti</vt:lpstr>
      <vt:lpstr>Loan Payable - Shareholder</vt:lpstr>
      <vt:lpstr>Stockholders' Deficit</vt:lpstr>
      <vt:lpstr>DERIVATIVE LIABILITY</vt:lpstr>
      <vt:lpstr>Warrants</vt:lpstr>
      <vt:lpstr>Related Party Transactions</vt:lpstr>
      <vt:lpstr>Summary of Significant Accoun15</vt:lpstr>
      <vt:lpstr>DERIVATIVE LIABILITY (Tables)</vt:lpstr>
      <vt:lpstr>Warrants (Tables)</vt:lpstr>
      <vt:lpstr>Organization and Business (Deta</vt:lpstr>
      <vt:lpstr>Basis of Presentation and Goi19</vt:lpstr>
      <vt:lpstr>Summary of Significant Accoun20</vt:lpstr>
      <vt:lpstr>Loan Payable - Shareholder (Det</vt:lpstr>
      <vt:lpstr>Stockholders' Deficit (Details </vt:lpstr>
      <vt:lpstr>DERIVATIVE LIABILITY (Details)</vt:lpstr>
      <vt:lpstr>DERIVATIVE LIABILITY (Details N</vt:lpstr>
      <vt:lpstr>Warrants (Details)</vt:lpstr>
      <vt:lpstr>Warrant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08:32Z</dcterms:created>
  <dcterms:modified xmlns:dcterms="http://purl.org/dc/terms/" xmlns:xsi="http://www.w3.org/2001/XMLSchema-instance" xsi:type="dcterms:W3CDTF">2016-02-22T15:08:32Z</dcterms:modified>
  <dc:title xmlns:dc="http://purl.org/dc/elements/1.1/">Untitled</dc:title>
  <dc:description xmlns:dc="http://purl.org/dc/elements/1.1/"/>
  <dc:subject xmlns:dc="http://purl.org/dc/elements/1.1/"/>
  <cp:keywords/>
  <cp:category/>
</cp:coreProperties>
</file>